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Aug.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AutoZone, Inc.</t>
        </is>
      </c>
    </row>
    <row r="6">
      <c r="A6" s="4" t="inlineStr">
        <is>
          <t>Entity Central Index Key</t>
        </is>
      </c>
      <c r="B6" s="4" t="inlineStr">
        <is>
          <t>000086678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Aug. 31, 2024</t>
        </is>
      </c>
      <c r="C2" s="2" t="inlineStr">
        <is>
          <t>Aug. 26, 2023</t>
        </is>
      </c>
      <c r="D2" s="2" t="inlineStr">
        <is>
          <t>Aug. 27, 2022</t>
        </is>
      </c>
      <c r="E2" s="2" t="inlineStr">
        <is>
          <t>Aug. 28,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 ​ ​ ​ ​ ​ ​ ​ Value of Initial Fixed $100 ​ ​ Fiscal Year Summary Compensation Table Total for PEO (current) Summary Compensation Table Total for PEO (former) Compensation Actually Paid to PEO (current) (1)(2) Compensation Actually Paid to PEO (former) (1)(2) Average Summary Compensation Table Total for Non- PEO NEOs (3) Average Compensation Actually Paid to Non- PEO NEOs (2)(3)(4) Total Shareholder Return Peer Group Total Shareholder Return (5) Net Income ($s in millions) Economic Profit ($s in millions)(6) 2024 $ 9,198,465 $ 6,046,598 $ 15,071,027 $ 21,056,588 $ 6,209,177 $ 9,568,493 $ 267.55 $ 124.17 $2,662.4 $2,546.6 2023 ​ 18,796,822 ​ 37,562,328 5,404,080 10,077,359 206.32 98.08 2,528.4 2,432.0 2022 ​ 14,330,010 ​ 53,183,213 4,403,231 12,895,019 181.90 91.92 2,429.6 2,278.5 2021 ​ 14,838,996 ​ 33,457,070 3,943,435 6,034,162 130.22 110.88 2,170.3 1,984.4 ​ (1) Reconciliation of amounts shown in Summary Compensation Table to CAP to PEO. ​ ​ ​ ​ ​ ​ ​ ​ ​ ​ ​ ​ ​ ​ ​ ​ ​ ​ ​ ​ ​ ​ ​ ​ ​ Former CEO- William C. Rhodes, III Fiscal Year ​ Summary Compensation Table Total (SCT) ​ ​ Value of Stock Awards and Option Awards Reported in SCT (deducted) ​ ​ Year-End Value of Awards Granted in Fiscal Year (1) ​ ​ Change in Fair Value of Prior Year Awards- Outstanding and Unvested (2) ​ ​ Change in Fair Value (from Prior Year End) of Prior Year Awards- Vested (2) ​ ​ Prior Year Fair Value of Prior Year Awards that Failed to Vest (2) ​ Total Adjustments ​ ​ CAP 2024 ​ $ 6,046,598 ​ $ (4,917,334) ​ $ 6,368,390 ​ $ 12,949,232 ​ $ 609,702 ​ $ — ​ $ 15,009,990 ​ $ 21,056,588 2023 ​ ​ 18,796,822 ​ ​ (15,966,758) ​ ​ 24,357,600 ​ ​ 9,772,375 ​ ​ 602,289 ​ ​ — ​ ​ 18,765,506 ​ ​ 37,562,328 2022 ​ ​ 14,330,010 ​ ​ (10,370,249) ​ ​ 20,198,760 ​ ​ 26,351,061 ​ ​ 2,673,630 ​ ​ — ​ ​ 38,853,203 ​ ​ 53,183,213 2021 ​ ​ 14,838,996 ​ ​ (9,586,448) ​ ​ 18,881,745 ​ ​ 10,972,210 ​ ​ (1,649,432) ​ ​ — ​ ​ 18,618,074 ​ ​ 33,457,070 Current CEO- Philip B. Daniele, III Fiscal Year ​ Summary Compensation Table Total (SCT) ​ ​ Value of Stock Awards and Option Awards Reported in SCT (deducted) ​ ​ Year-End Value of Awards Granted in Fiscal Year (1) ​ ​ Change in Fair Value of Prior Year Awards- Outstanding and Unvested (2) ​ ​ Change in Fair Value (from Prior Year End) of Prior Year Awards- Vested (2) ​ ​ Prior Year Fair Value of Prior Year Awards that Failed to Vest (2) ​ Total Adjustments ​ ​ CAP 2024 ​ $ 9,198,465 ​ $ (7,224,860) ​ $ 9,992,595 ​ $ 2,989,428 ​ $ 115,398 ​ $ — ​ $ 5,872,562 ​ $ 15,071,027 ​ (2) Stock options are valued based on the Black-Scholes option pricing model as of the applicable measurement date. Stock options valued on a date other than the grant date are valued using the stock price and updated assumptions (i.e., term, volatility, interest rate) on such measurement date. (3) The Non-PEO NEOs are comprised of: Messrs. Jackson, Newbern, Hackney and Jaycox for fiscal year 2024, Messrs. Jackson, Newbern, Daniele and Frazer for fiscal years 2023 and 2022; and Messrs. Jackson, Giles, Newbern and Finestone and Ms. Ohm for fiscal year 2021. (4) Reconciliation of amounts shown in Summary Compensation Table to CAP to Non-PEO NEOs ​ ​ ​ ​ ​ ​ ​ ​ ​ ​ ​ ​ ​ ​ ​ ​ ​ ​ ​ ​ ​ ​ ​ ​ ​ Fiscal Year ​ Summary Compensation Table Total (SCT) ​ Value of Stock Awards and Option Awards Reported in SCT (deducted) ​ Year-End Value of Awards Granted in Fiscal Year (1) ​ Change in Fair Value of Prior Year Awards- Outstanding and Unvested (2) ​ Change in Fair Value (from Prior Year End) of Prior Year Awards-Vested (2) ​ Prior Year Fair Value of Prior Year Awards that Failed to Vest (2) ​ Total Adjustments ​ CAP 2024 ​ $ 6,209,177 ​ $ (5,105,044) ​ $ 6,522,730 ​ $ 1,924,159 ​ $ 17,471 ​ $ — ​ $ 3,359,316 ​ $ 9,568,493 2023 ​ ​ 5,404,080 ​ ​ (4,245,009) ​ ​ 6,476,196 ​ ​ 2,317,977 ​ ​ 124,116 ​ ​ — ​ ​ 4,673,280 ​ ​ 10,077,359 2022 ​ ​ 4,403,231 ​ ​ (2,886,928) ​ ​ 5,633,491 ​ ​ 5,210,600 ​ ​ 534,626 ​ ​ — ​ ​ 8,491,789 ​ ​ 12,895,019 2021 ​ ​ 3,943,435 ​ ​ (1,967,903) ​ ​ 3,892,579 ​ ​ 1,413,531 ​ ​ (145,677) ​ ​ (1,101,803) ​ ​ 2,090,726 ​ ​ 6,034,162 ​ (5) R epresents the weighted peer group total shareholder return ( “ TSR ” ), weighted according to each of the companies ’ respective market capitalizations at the beginning of each period for which a return is indicated. The Company's peer group is the S&amp;P Retail Index as reflected in our Annual Report on Form 10-K for fiscal year 2023. (6) Economic Profit was selected by the Company as the “ most important ” financial performance measure (that is not otherwise required to be disclosed in the table above) used to link CAP to Company performance for the most recently completed fiscal year, or the Company-Selected Measure. See page 56 of “ Compensation Discussion and Analysis ” for more information about how Economic Profit is calculated.</t>
        </is>
      </c>
      <c r="C4" s="4" t="inlineStr">
        <is>
          <t xml:space="preserve"> </t>
        </is>
      </c>
      <c r="D4" s="4" t="inlineStr">
        <is>
          <t xml:space="preserve"> </t>
        </is>
      </c>
      <c r="E4" s="4" t="inlineStr">
        <is>
          <t xml:space="preserve"> </t>
        </is>
      </c>
    </row>
    <row r="5">
      <c r="A5" s="4" t="inlineStr">
        <is>
          <t>Company Selected Measure Name</t>
        </is>
      </c>
      <c r="B5" s="4" t="inlineStr">
        <is>
          <t>Economic Profit</t>
        </is>
      </c>
      <c r="C5" s="4" t="inlineStr">
        <is>
          <t xml:space="preserve"> </t>
        </is>
      </c>
      <c r="D5" s="4" t="inlineStr">
        <is>
          <t xml:space="preserve"> </t>
        </is>
      </c>
      <c r="E5" s="4" t="inlineStr">
        <is>
          <t xml:space="preserve"> </t>
        </is>
      </c>
    </row>
    <row r="6">
      <c r="A6" s="4" t="inlineStr">
        <is>
          <t>Named Executive Officers, Footnote</t>
        </is>
      </c>
      <c r="B6" s="4" t="inlineStr">
        <is>
          <t>(3) The Non-PEO NEOs are comprised of: Messrs. Jackson, Newbern, Hackney and Jaycox for fiscal year 2024, Messrs. Jackson, Newbern, Daniele and Frazer for fiscal years 2023 and 2022; and Messrs. Jackson, Giles, Newbern and Finestone and Ms. Ohm for fiscal year 2021.</t>
        </is>
      </c>
      <c r="C6" s="4" t="inlineStr">
        <is>
          <t xml:space="preserve"> </t>
        </is>
      </c>
      <c r="D6" s="4" t="inlineStr">
        <is>
          <t xml:space="preserve"> </t>
        </is>
      </c>
      <c r="E6" s="4" t="inlineStr">
        <is>
          <t xml:space="preserve"> </t>
        </is>
      </c>
    </row>
    <row r="7">
      <c r="A7" s="4" t="inlineStr">
        <is>
          <t>Peer Group Issuers, Footnote</t>
        </is>
      </c>
      <c r="B7" s="4" t="inlineStr">
        <is>
          <t>(5) R epresents the weighted peer group total shareholder return ( “ TSR ” ), weighted according to each of the companies ’ respective market capitalizations at the beginning of each period for which a return is indicated. The Company's peer group is the S&amp;P Retail Index as reflected in our Annual Report on Form 10-K for fiscal year 2023.</t>
        </is>
      </c>
      <c r="C7" s="4" t="inlineStr">
        <is>
          <t xml:space="preserve"> </t>
        </is>
      </c>
      <c r="D7" s="4" t="inlineStr">
        <is>
          <t xml:space="preserve"> </t>
        </is>
      </c>
      <c r="E7" s="4" t="inlineStr">
        <is>
          <t xml:space="preserve"> </t>
        </is>
      </c>
    </row>
    <row r="8">
      <c r="A8" s="4" t="inlineStr">
        <is>
          <t>Adjustment To PEO Compensation, Footnote</t>
        </is>
      </c>
      <c r="B8" s="4" t="inlineStr">
        <is>
          <t>(1) Reconciliation of amounts shown in Summary Compensation Table to CAP to PEO. ​ ​ ​ ​ ​ ​ ​ ​ ​ ​ ​ ​ ​ ​ ​ ​ ​ ​ ​ ​ ​ ​ ​ ​ ​ Former CEO- William C. Rhodes, III Fiscal Year ​ Summary Compensation Table Total (SCT) ​ ​ Value of Stock Awards and Option Awards Reported in SCT (deducted) ​ ​ Year-End Value of Awards Granted in Fiscal Year (1) ​ ​ Change in Fair Value of Prior Year Awards- Outstanding and Unvested (2) ​ ​ Change in Fair Value (from Prior Year End) of Prior Year Awards- Vested (2) ​ ​ Prior Year Fair Value of Prior Year Awards that Failed to Vest (2) ​ Total Adjustments ​ ​ CAP 2024 ​ $ 6,046,598 ​ $ (4,917,334) ​ $ 6,368,390 ​ $ 12,949,232 ​ $ 609,702 ​ $ — ​ $ 15,009,990 ​ $ 21,056,588 2023 ​ ​ 18,796,822 ​ ​ (15,966,758) ​ ​ 24,357,600 ​ ​ 9,772,375 ​ ​ 602,289 ​ ​ — ​ ​ 18,765,506 ​ ​ 37,562,328 2022 ​ ​ 14,330,010 ​ ​ (10,370,249) ​ ​ 20,198,760 ​ ​ 26,351,061 ​ ​ 2,673,630 ​ ​ — ​ ​ 38,853,203 ​ ​ 53,183,213 2021 ​ ​ 14,838,996 ​ ​ (9,586,448) ​ ​ 18,881,745 ​ ​ 10,972,210 ​ ​ (1,649,432) ​ ​ — ​ ​ 18,618,074 ​ ​ 33,457,070 Current CEO- Philip B. Daniele, III Fiscal Year ​ Summary Compensation Table Total (SCT) ​ ​ Value of Stock Awards and Option Awards Reported in SCT (deducted) ​ ​ Year-End Value of Awards Granted in Fiscal Year (1) ​ ​ Change in Fair Value of Prior Year Awards- Outstanding and Unvested (2) ​ ​ Change in Fair Value (from Prior Year End) of Prior Year Awards- Vested (2) ​ ​ Prior Year Fair Value of Prior Year Awards that Failed to Vest (2) ​ Total Adjustments ​ ​ CAP 2024 ​ $ 9,198,465 ​ $ (7,224,860) ​ $ 9,992,595 ​ $ 2,989,428 ​ $ 115,398 ​ $ — ​ $ 5,872,562 ​ $ 15,071,027</t>
        </is>
      </c>
      <c r="C8" s="4" t="inlineStr">
        <is>
          <t xml:space="preserve"> </t>
        </is>
      </c>
      <c r="D8" s="4" t="inlineStr">
        <is>
          <t xml:space="preserve"> </t>
        </is>
      </c>
      <c r="E8" s="4" t="inlineStr">
        <is>
          <t xml:space="preserve"> </t>
        </is>
      </c>
    </row>
    <row r="9">
      <c r="A9" s="4" t="inlineStr">
        <is>
          <t>Non-PEO NEO Average Total Compensation Amount</t>
        </is>
      </c>
      <c r="B9" s="5" t="n">
        <v>6209177</v>
      </c>
      <c r="C9" s="5" t="n">
        <v>5404080</v>
      </c>
      <c r="D9" s="5" t="n">
        <v>4403231</v>
      </c>
      <c r="E9" s="5" t="n">
        <v>3943435</v>
      </c>
    </row>
    <row r="10">
      <c r="A10" s="4" t="inlineStr">
        <is>
          <t>Non-PEO NEO Average Compensation Actually Paid Amount</t>
        </is>
      </c>
      <c r="B10" s="5" t="n">
        <v>9568493</v>
      </c>
      <c r="C10" s="6" t="n">
        <v>10077359</v>
      </c>
      <c r="D10" s="6" t="n">
        <v>12895019</v>
      </c>
      <c r="E10" s="6" t="n">
        <v>6034162</v>
      </c>
    </row>
    <row r="11">
      <c r="A11" s="4" t="inlineStr">
        <is>
          <t>Adjustment to Non-PEO NEO Compensation Footnote</t>
        </is>
      </c>
      <c r="B11" s="4" t="inlineStr">
        <is>
          <t>(4) Reconciliation of amounts shown in Summary Compensation Table to CAP to Non-PEO NEOs ​ ​ ​ ​ ​ ​ ​ ​ ​ ​ ​ ​ ​ ​ ​ ​ ​ ​ ​ ​ ​ ​ ​ ​ ​ Fiscal Year ​ Summary Compensation Table Total (SCT) ​ Value of Stock Awards and Option Awards Reported in SCT (deducted) ​ Year-End Value of Awards Granted in Fiscal Year (1) ​ Change in Fair Value of Prior Year Awards- Outstanding and Unvested (2) ​ Change in Fair Value (from Prior Year End) of Prior Year Awards-Vested (2) ​ Prior Year Fair Value of Prior Year Awards that Failed to Vest (2) ​ Total Adjustments ​ CAP 2024 ​ $ 6,209,177 ​ $ (5,105,044) ​ $ 6,522,730 ​ $ 1,924,159 ​ $ 17,471 ​ $ — ​ $ 3,359,316 ​ $ 9,568,493 2023 ​ ​ 5,404,080 ​ ​ (4,245,009) ​ ​ 6,476,196 ​ ​ 2,317,977 ​ ​ 124,116 ​ ​ — ​ ​ 4,673,280 ​ ​ 10,077,359 2022 ​ ​ 4,403,231 ​ ​ (2,886,928) ​ ​ 5,633,491 ​ ​ 5,210,600 ​ ​ 534,626 ​ ​ — ​ ​ 8,491,789 ​ ​ 12,895,019 2021 ​ ​ 3,943,435 ​ ​ (1,967,903) ​ ​ 3,892,579 ​ ​ 1,413,531 ​ ​ (145,677) ​ ​ (1,101,803) ​ ​ 2,090,726 ​ ​ 6,034,162</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 xml:space="preserve">​ ​ </t>
        </is>
      </c>
      <c r="C12" s="4" t="inlineStr">
        <is>
          <t xml:space="preserve"> </t>
        </is>
      </c>
      <c r="D12" s="4" t="inlineStr">
        <is>
          <t xml:space="preserve"> </t>
        </is>
      </c>
      <c r="E12" s="4" t="inlineStr">
        <is>
          <t xml:space="preserve"> </t>
        </is>
      </c>
    </row>
    <row r="13">
      <c r="A13" s="4" t="inlineStr">
        <is>
          <t>Compensation Actually Paid vs. Net Income</t>
        </is>
      </c>
      <c r="B13" s="4" t="inlineStr">
        <is>
          <t xml:space="preserve">​ ​ </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 xml:space="preserve">​ ​ </t>
        </is>
      </c>
      <c r="C14" s="4" t="inlineStr">
        <is>
          <t xml:space="preserve"> </t>
        </is>
      </c>
      <c r="D14" s="4" t="inlineStr">
        <is>
          <t xml:space="preserve"> </t>
        </is>
      </c>
      <c r="E14" s="4" t="inlineStr">
        <is>
          <t xml:space="preserve"> </t>
        </is>
      </c>
    </row>
    <row r="15">
      <c r="A15" s="4" t="inlineStr">
        <is>
          <t>Total Shareholder Return Vs Peer Group</t>
        </is>
      </c>
      <c r="B15" s="4" t="inlineStr">
        <is>
          <t xml:space="preserve">​ ​ </t>
        </is>
      </c>
      <c r="C15" s="4" t="inlineStr">
        <is>
          <t xml:space="preserve"> </t>
        </is>
      </c>
      <c r="D15" s="4" t="inlineStr">
        <is>
          <t xml:space="preserve"> </t>
        </is>
      </c>
      <c r="E15" s="4" t="inlineStr">
        <is>
          <t xml:space="preserve"> </t>
        </is>
      </c>
    </row>
    <row r="16">
      <c r="A16" s="4" t="inlineStr">
        <is>
          <t>Total Shareholder Return Amount</t>
        </is>
      </c>
      <c r="B16" s="7" t="n">
        <v>267.55</v>
      </c>
      <c r="C16" s="8" t="n">
        <v>206.32</v>
      </c>
      <c r="D16" s="8" t="n">
        <v>181.9</v>
      </c>
      <c r="E16" s="8" t="n">
        <v>130.22</v>
      </c>
    </row>
    <row r="17">
      <c r="A17" s="4" t="inlineStr">
        <is>
          <t>Peer Group Total Shareholder Return Amount</t>
        </is>
      </c>
      <c r="B17" s="8" t="n">
        <v>124.17</v>
      </c>
      <c r="C17" s="8" t="n">
        <v>98.08</v>
      </c>
      <c r="D17" s="8" t="n">
        <v>91.92</v>
      </c>
      <c r="E17" s="8" t="n">
        <v>110.88</v>
      </c>
    </row>
    <row r="18">
      <c r="A18" s="4" t="inlineStr">
        <is>
          <t>Net Income (Loss)</t>
        </is>
      </c>
      <c r="B18" s="5" t="n">
        <v>2662400000</v>
      </c>
      <c r="C18" s="5" t="n">
        <v>2528400000</v>
      </c>
      <c r="D18" s="5" t="n">
        <v>2429600000</v>
      </c>
      <c r="E18" s="5" t="n">
        <v>2170300000</v>
      </c>
    </row>
    <row r="19">
      <c r="A19" s="4" t="inlineStr">
        <is>
          <t>Company Selected Measure Amount</t>
        </is>
      </c>
      <c r="B19" s="6" t="n">
        <v>2546600000</v>
      </c>
      <c r="C19" s="6" t="n">
        <v>2432000000</v>
      </c>
      <c r="D19" s="6" t="n">
        <v>2278500000</v>
      </c>
      <c r="E19" s="6" t="n">
        <v>1984400000</v>
      </c>
    </row>
    <row r="20">
      <c r="A20" s="4" t="inlineStr">
        <is>
          <t>Measure:: 1</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Name</t>
        </is>
      </c>
      <c r="B22" s="4" t="inlineStr">
        <is>
          <t>Economic Profit</t>
        </is>
      </c>
      <c r="C22" s="4" t="inlineStr">
        <is>
          <t xml:space="preserve"> </t>
        </is>
      </c>
      <c r="D22" s="4" t="inlineStr">
        <is>
          <t xml:space="preserve"> </t>
        </is>
      </c>
      <c r="E22" s="4" t="inlineStr">
        <is>
          <t xml:space="preserve"> </t>
        </is>
      </c>
    </row>
    <row r="23">
      <c r="A23" s="4" t="inlineStr">
        <is>
          <t>Non-GAAP Measure Description</t>
        </is>
      </c>
      <c r="B23" s="4" t="inlineStr">
        <is>
          <t>(6) Economic Profit was selected by the Company as the “ most important ” financial performance measure (that is not otherwise required to be disclosed in the table above) used to link CAP to Company performance for the most recently completed fiscal year, or the Company-Selected Measure. See page 56 of “ Compensation Discussion and Analysis ” for more information about how Economic Profit is calculated.</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turn on Invested Capital</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Earnings Before Interest and Taxes</t>
        </is>
      </c>
      <c r="C29" s="4" t="inlineStr">
        <is>
          <t xml:space="preserve"> </t>
        </is>
      </c>
      <c r="D29" s="4" t="inlineStr">
        <is>
          <t xml:space="preserve"> </t>
        </is>
      </c>
      <c r="E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Stock Price</t>
        </is>
      </c>
      <c r="C32" s="4" t="inlineStr">
        <is>
          <t xml:space="preserve"> </t>
        </is>
      </c>
      <c r="D32" s="4" t="inlineStr">
        <is>
          <t xml:space="preserve"> </t>
        </is>
      </c>
      <c r="E32" s="4" t="inlineStr">
        <is>
          <t xml:space="preserve"> </t>
        </is>
      </c>
    </row>
    <row r="33">
      <c r="A33" s="4" t="inlineStr">
        <is>
          <t>Mr. Daniele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PEO Total Compensation Amount</t>
        </is>
      </c>
      <c r="B35" s="5" t="n">
        <v>9198465</v>
      </c>
      <c r="C35" s="4" t="inlineStr">
        <is>
          <t xml:space="preserve"> </t>
        </is>
      </c>
      <c r="D35" s="4" t="inlineStr">
        <is>
          <t xml:space="preserve"> </t>
        </is>
      </c>
      <c r="E35" s="4" t="inlineStr">
        <is>
          <t xml:space="preserve"> </t>
        </is>
      </c>
    </row>
    <row r="36">
      <c r="A36" s="4" t="inlineStr">
        <is>
          <t>PEO Actually Paid Compensation Amount</t>
        </is>
      </c>
      <c r="B36" s="5" t="n">
        <v>15071027</v>
      </c>
      <c r="C36" s="4" t="inlineStr">
        <is>
          <t xml:space="preserve"> </t>
        </is>
      </c>
      <c r="D36" s="4" t="inlineStr">
        <is>
          <t xml:space="preserve"> </t>
        </is>
      </c>
      <c r="E36" s="4" t="inlineStr">
        <is>
          <t xml:space="preserve"> </t>
        </is>
      </c>
    </row>
    <row r="37">
      <c r="A37" s="4" t="inlineStr">
        <is>
          <t>PEO Name</t>
        </is>
      </c>
      <c r="B37" s="4" t="inlineStr">
        <is>
          <t>Mr. Daniele</t>
        </is>
      </c>
      <c r="C37" s="4" t="inlineStr">
        <is>
          <t xml:space="preserve"> </t>
        </is>
      </c>
      <c r="D37" s="4" t="inlineStr">
        <is>
          <t xml:space="preserve"> </t>
        </is>
      </c>
      <c r="E37" s="4" t="inlineStr">
        <is>
          <t xml:space="preserve"> </t>
        </is>
      </c>
    </row>
    <row r="38">
      <c r="A38" s="4" t="inlineStr">
        <is>
          <t>Mr. Rhode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5" t="n">
        <v>6046598</v>
      </c>
      <c r="C40" s="5" t="n">
        <v>18796822</v>
      </c>
      <c r="D40" s="5" t="n">
        <v>14330010</v>
      </c>
      <c r="E40" s="5" t="n">
        <v>14838996</v>
      </c>
    </row>
    <row r="41">
      <c r="A41" s="4" t="inlineStr">
        <is>
          <t>PEO Actually Paid Compensation Amount</t>
        </is>
      </c>
      <c r="B41" s="5" t="n">
        <v>21056588</v>
      </c>
      <c r="C41" s="6" t="n">
        <v>37562328</v>
      </c>
      <c r="D41" s="6" t="n">
        <v>53183213</v>
      </c>
      <c r="E41" s="6" t="n">
        <v>33457070</v>
      </c>
    </row>
    <row r="42">
      <c r="A42" s="4" t="inlineStr">
        <is>
          <t>PEO Name</t>
        </is>
      </c>
      <c r="B42" s="4" t="inlineStr">
        <is>
          <t>Mr. Rhodes</t>
        </is>
      </c>
      <c r="C42" s="4" t="inlineStr">
        <is>
          <t xml:space="preserve"> </t>
        </is>
      </c>
      <c r="D42" s="4" t="inlineStr">
        <is>
          <t xml:space="preserve"> </t>
        </is>
      </c>
      <c r="E42" s="4" t="inlineStr">
        <is>
          <t xml:space="preserve"> </t>
        </is>
      </c>
    </row>
    <row r="43">
      <c r="A43" s="4" t="inlineStr">
        <is>
          <t>PEO | Mr. Daniele [Member] | Equity Awards Adjustments</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5872562</v>
      </c>
      <c r="C45" s="4" t="inlineStr">
        <is>
          <t xml:space="preserve"> </t>
        </is>
      </c>
      <c r="D45" s="4" t="inlineStr">
        <is>
          <t xml:space="preserve"> </t>
        </is>
      </c>
      <c r="E45" s="4" t="inlineStr">
        <is>
          <t xml:space="preserve"> </t>
        </is>
      </c>
    </row>
    <row r="46">
      <c r="A46" s="4" t="inlineStr">
        <is>
          <t>PEO | Mr. Daniele [Member]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7224860</v>
      </c>
      <c r="C48" s="4" t="inlineStr">
        <is>
          <t xml:space="preserve"> </t>
        </is>
      </c>
      <c r="D48" s="4" t="inlineStr">
        <is>
          <t xml:space="preserve"> </t>
        </is>
      </c>
      <c r="E48" s="4" t="inlineStr">
        <is>
          <t xml:space="preserve"> </t>
        </is>
      </c>
    </row>
    <row r="49">
      <c r="A49" s="4" t="inlineStr">
        <is>
          <t>PEO | Mr. Daniele [Member]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9992595</v>
      </c>
      <c r="C51" s="4" t="inlineStr">
        <is>
          <t xml:space="preserve"> </t>
        </is>
      </c>
      <c r="D51" s="4" t="inlineStr">
        <is>
          <t xml:space="preserve"> </t>
        </is>
      </c>
      <c r="E51" s="4" t="inlineStr">
        <is>
          <t xml:space="preserve"> </t>
        </is>
      </c>
    </row>
    <row r="52">
      <c r="A52" s="4" t="inlineStr">
        <is>
          <t>PEO | Mr. Daniele [Member]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989428</v>
      </c>
      <c r="C54" s="4" t="inlineStr">
        <is>
          <t xml:space="preserve"> </t>
        </is>
      </c>
      <c r="D54" s="4" t="inlineStr">
        <is>
          <t xml:space="preserve"> </t>
        </is>
      </c>
      <c r="E54" s="4" t="inlineStr">
        <is>
          <t xml:space="preserve"> </t>
        </is>
      </c>
    </row>
    <row r="55">
      <c r="A55" s="4" t="inlineStr">
        <is>
          <t>PEO | Mr. Daniele [Member]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15398</v>
      </c>
      <c r="C57" s="4" t="inlineStr">
        <is>
          <t xml:space="preserve"> </t>
        </is>
      </c>
      <c r="D57" s="4" t="inlineStr">
        <is>
          <t xml:space="preserve"> </t>
        </is>
      </c>
      <c r="E57" s="4" t="inlineStr">
        <is>
          <t xml:space="preserve"> </t>
        </is>
      </c>
    </row>
    <row r="58">
      <c r="A58" s="4" t="inlineStr">
        <is>
          <t>PEO | Mr. Rhodes [Member] | Equity Awards Adjustments</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5009990</v>
      </c>
      <c r="C60" s="6" t="n">
        <v>18765506</v>
      </c>
      <c r="D60" s="6" t="n">
        <v>38853203</v>
      </c>
      <c r="E60" s="6" t="n">
        <v>18618074</v>
      </c>
    </row>
    <row r="61">
      <c r="A61" s="4" t="inlineStr">
        <is>
          <t>PEO | Mr. Rhodes [Member]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4917334</v>
      </c>
      <c r="C63" s="6" t="n">
        <v>-15966758</v>
      </c>
      <c r="D63" s="6" t="n">
        <v>-10370249</v>
      </c>
      <c r="E63" s="6" t="n">
        <v>-9586448</v>
      </c>
    </row>
    <row r="64">
      <c r="A64" s="4" t="inlineStr">
        <is>
          <t>PEO | Mr. Rhodes [Member]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6368390</v>
      </c>
      <c r="C66" s="6" t="n">
        <v>24357600</v>
      </c>
      <c r="D66" s="6" t="n">
        <v>20198760</v>
      </c>
      <c r="E66" s="6" t="n">
        <v>18881745</v>
      </c>
    </row>
    <row r="67">
      <c r="A67" s="4" t="inlineStr">
        <is>
          <t>PEO | Mr. Rhodes [Member]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2949232</v>
      </c>
      <c r="C69" s="6" t="n">
        <v>9772375</v>
      </c>
      <c r="D69" s="6" t="n">
        <v>26351061</v>
      </c>
      <c r="E69" s="6" t="n">
        <v>10972210</v>
      </c>
    </row>
    <row r="70">
      <c r="A70" s="4" t="inlineStr">
        <is>
          <t>PEO | Mr. Rhodes [Member]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609702</v>
      </c>
      <c r="C72" s="6" t="n">
        <v>602289</v>
      </c>
      <c r="D72" s="6" t="n">
        <v>2673630</v>
      </c>
      <c r="E72" s="6" t="n">
        <v>-1649432</v>
      </c>
    </row>
    <row r="73">
      <c r="A73" s="4" t="inlineStr">
        <is>
          <t>Non-PEO NEO | Equity Awards Adjustments</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3359316</v>
      </c>
      <c r="C75" s="6" t="n">
        <v>4673280</v>
      </c>
      <c r="D75" s="6" t="n">
        <v>8491789</v>
      </c>
      <c r="E75" s="6" t="n">
        <v>2090726</v>
      </c>
    </row>
    <row r="76">
      <c r="A76" s="4" t="inlineStr">
        <is>
          <t>Non-PEO NEO | Aggregate Grant Date Fair Value of Equity Award Amounts Reported in Summary Compensation Table</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5105044</v>
      </c>
      <c r="C78" s="6" t="n">
        <v>-4245009</v>
      </c>
      <c r="D78" s="6" t="n">
        <v>-2886928</v>
      </c>
      <c r="E78" s="6" t="n">
        <v>-1967903</v>
      </c>
    </row>
    <row r="79">
      <c r="A79" s="4" t="inlineStr">
        <is>
          <t>Non-PEO NEO | Year-end Fair Value of Equity Awards Granted in Covered Year that are Outstanding and Unvested</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6522730</v>
      </c>
      <c r="C81" s="6" t="n">
        <v>6476196</v>
      </c>
      <c r="D81" s="6" t="n">
        <v>5633491</v>
      </c>
      <c r="E81" s="6" t="n">
        <v>3892579</v>
      </c>
    </row>
    <row r="82">
      <c r="A82" s="4" t="inlineStr">
        <is>
          <t>Non-PEO NEO | Year-over-Year Change in Fair Value of Equity Awards Granted in Prior Years That are Outstanding and Unvested</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1924159</v>
      </c>
      <c r="C84" s="6" t="n">
        <v>2317977</v>
      </c>
      <c r="D84" s="6" t="n">
        <v>5210600</v>
      </c>
      <c r="E84" s="6" t="n">
        <v>1413531</v>
      </c>
    </row>
    <row r="85">
      <c r="A85" s="4" t="inlineStr">
        <is>
          <t>Non-PEO NEO | Change in Fair Value as of Vesting Date of Prior Year Equity Awards Vested in Covered Yea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5" t="n">
        <v>17471</v>
      </c>
      <c r="C87" s="5" t="n">
        <v>124116</v>
      </c>
      <c r="D87" s="5" t="n">
        <v>534626</v>
      </c>
      <c r="E87" s="6" t="n">
        <v>-145677</v>
      </c>
    </row>
    <row r="88">
      <c r="A88" s="4" t="inlineStr">
        <is>
          <t>Non-PEO NEO | Prior Year End Fair Value of Equity Awards Granted in Any Prior Year that Fail to Meet Applicable Vesting Conditions During Covered Yea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5" t="n">
        <v>-110180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1:10:17Z</dcterms:created>
  <dcterms:modified xmlns:dcterms="http://purl.org/dc/terms/" xmlns:xsi="http://www.w3.org/2001/XMLSchema-instance" xsi:type="dcterms:W3CDTF">2024-10-15T21:10:17Z</dcterms:modified>
</cp:coreProperties>
</file>